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uBridge, Inc.</t>
        </is>
      </c>
    </row>
    <row r="8">
      <c r="A8" s="4" t="inlineStr">
        <is>
          <t>Entity Central Index Key</t>
        </is>
      </c>
      <c r="B8" s="4" t="inlineStr">
        <is>
          <t>00011694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14" customWidth="1" min="6" max="6"/>
    <col width="16" customWidth="1" min="7" max="7"/>
    <col width="16" customWidth="1" min="8" max="8"/>
  </cols>
  <sheetData>
    <row r="1">
      <c r="A1" s="1" t="inlineStr">
        <is>
          <t>Pay vs Performance Disclosure - USD ($)</t>
        </is>
      </c>
      <c r="B1" s="2" t="inlineStr">
        <is>
          <t>6 Months Ended</t>
        </is>
      </c>
      <c r="D1" s="2" t="inlineStr">
        <is>
          <t>12 Months Ended</t>
        </is>
      </c>
    </row>
    <row r="2">
      <c r="B2" s="2" t="inlineStr">
        <is>
          <t>Dec. 31, 2022</t>
        </is>
      </c>
      <c r="C2" s="2" t="inlineStr">
        <is>
          <t>Jun. 30, 2022</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In accordance with rules adopted by the SEC pursuant to the Dodd-Frank Wall Street Reform and Consumer Protection Act of 2010, we are providing the following disclosure regarding executive compensation for our principal executive officers (“PEO”) and Non-PEO
Year Summary Compensation Summary Compensation Average Non-PEO Average Non-PEO Value of Initial Net Adjusted
TSR Peer
2024 —  —  2,363,761 3,848,043 1,436,333 1,902,142 75.57 111.80 $ (23,084 ) $ 53,090
2023 —  —  2,306,789 331,873 1,181,139 343,658 42.92 102.92 $ (45,789 ) $ 47,578
2022 1,613,201 983,714 2,008,322 1,298,118 1,165,379 722,374 104.30 105.55 $ 15,867 $ 55,899
2021 1,889,943 1,797,189 —  —  1,405,425 1,333,071 112.27 136.66 $ 18,430 $ 52,677
2020 1,274,209 990,996 —  —  1,023,409 801,007 102.85 123.94 $ 14,246 $ 43,387
(1) J. Boyd Douglas was our PEO from May 17, 2006 to June 30, 2022. Christopher L. Fowler was our PEO from July 1, 2022 to present. The individuals comprising the Non-PEO
2020 2021 2022 2023 2024
Matt J. Chambless Matt J. Chambless Matt J. Chambless Matt J. Chambless Vinay Bassi
David A. Dye David A. Dye David A. Dye David A. Dye David A. Dye
Christopher L. Fowler Christopher L. Fowler Dawn M. Severance Dawn M. Severance Dawn M. Severance
Troy D. Rosser Troy D. Rosser Amaris McComas Wes D. Cronkite Wes D. Cronkite
Troy D. Rosser
(2) The amounts shown for Compensation Actually Paid have been calculated in accordance with Item 402(v) of Regulation S-K
(3) Compensation Actually Paid reflects the exclusions and inclusions of certain amounts for the PEOs and the Non-PEO
Year Summary Exclusion of Stock Inclusion of Equity Compensation Actually
2024 2,363,761 (1,292,621) 2,776,903 3,848,043
Year Average Summary Non-PEO Average Exclusion of Stock Awards for Non -PEO Average Inclusion of Equity Values for Non- PEO Average Compensation Actually Paid to Non- PEO
2024 1,436,333 (618,404) 1,084,213 1,902,142 The amounts in the Inclusion of Equity Values in the tables above are derived from the amounts set forth in the following tables:
Year Year-End Fair L. Fowler Change in Vesting-Date Change in Fair Fair Value at L. Fowler Value of L. Fowler Total - L. Fowler
2024   2,629,319     188,139     0     (40,555)     0     0     2,776,903  
Year Average Year-End Non-PEO Average Non-PEO Average Average Change Non-PEO NEOs Average Fair for Non-PEO Average Value Non-PEO Total - Non-PEO
2024   1,053,853     46,583     0     (16,223)     0     0     1,084,213  
(4) The Peer Group TSR set forth in this table utilizes the S&amp;P 600 Health Care Equipment &amp; Services Index, which we also utilize in the stock performance graph required by Item 201(e) of Regulation S-K included in our Annual Report on Form 10-K for the year ended December 31, 2024. The comparison assumes $100 was invested for the period starting December 31, 2019, through the end of the listed year, in the Company and in the S&amp;P 600 Health Care Equipment &amp; Services Index, respectively. Historical stock performance is not necessarily indicative of future stock performance.
(5) The Company selected Adjusted EBITDA as the most important financial measure it used to link Company performance to Compensation Actually Paid to our PEOs and Non-PEO NEOs in 2024. This performance measure may not have been the most important financial performance measure for prior years, and we may determine a different financial performance measure to be the most important financial performance measure in future years. See “Tabular List of Most Important Financial Performance Measures” below for the definition of Adjusted EBITDA.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1) J. Boyd Douglas was our PEO from May 17, 2006 to June 30, 2022. Christopher L. Fowler was our PEO from July 1, 2022 to present. The individuals comprising the Non-PEO
2020 2021 2022 2023 2024
Matt J. Chambless Matt J. Chambless Matt J. Chambless Matt J. Chambless Vinay Bassi
David A. Dye David A. Dye David A. Dye David A. Dye David A. Dye
Christopher L. Fowler Christopher L. Fowler Dawn M. Severance Dawn M. Severance Dawn M. Severance
Troy D. Rosser Troy D. Rosser Amaris McComas Wes D. Cronkite Wes D. Cronkite
Troy D. Rosser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4) The Peer Group TSR set forth in this table utilizes the S&amp;P 600 Health Care Equipment &amp; Services Index, which we also utilize in the stock performance graph required by Item 201(e) of Regulation S-K included in our Annual Report on Form 10-K for the year ended December 31, 2024. The comparison assumes $100 was invested for the period starting December 31, 2019, through the end of the listed year, in the Company and in the S&amp;P 600 Health Care Equipment &amp; Services Index, respectively. Historical stock performance is not necessarily indicative of future stock performance.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Year Summary Exclusion of Stock Inclusion of Equity Compensation Actually
2024 2,363,761 (1,292,621) 2,776,903 3,848,043
Year Average Summary Non-PEO Average Exclusion of Stock Awards for Non -PEO Average Inclusion of Equity Values for Non- PEO Average Compensation Actually Paid to Non- PEO
2024 1,436,333 (618,404) 1,084,213 1,902,142 The amounts in the Inclusion of Equity Values in the tables above are derived from the amounts set forth in the following tables:
Year Year-End Fair L. Fowler Change in Vesting-Date Change in Fair Fair Value at L. Fowler Value of L. Fowler Total - L. Fowler
2024   2,629,319     188,139     0     (40,555)     0     0     2,776,903  
Year Average Year-End Non-PEO Average Non-PEO Average Average Change Non-PEO NEOs Average Fair for Non-PEO Average Value Non-PEO Total - Non-PEO
2024   1,053,853     46,583     0     (16,223)     0     0     1,084,213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1436333</v>
      </c>
      <c r="E9" s="5" t="n">
        <v>1181139</v>
      </c>
      <c r="F9" s="5" t="n">
        <v>1165379</v>
      </c>
      <c r="G9" s="5" t="n">
        <v>1405425</v>
      </c>
      <c r="H9" s="5" t="n">
        <v>1023409</v>
      </c>
    </row>
    <row r="10">
      <c r="A10" s="4" t="inlineStr">
        <is>
          <t>Non-PEO NEO Average Compensation Actually Paid Amount</t>
        </is>
      </c>
      <c r="B10" s="4" t="inlineStr">
        <is>
          <t xml:space="preserve"> </t>
        </is>
      </c>
      <c r="C10" s="4" t="inlineStr">
        <is>
          <t xml:space="preserve"> </t>
        </is>
      </c>
      <c r="D10" s="5" t="n">
        <v>1902142</v>
      </c>
      <c r="E10" s="6" t="n">
        <v>343658</v>
      </c>
      <c r="F10" s="6" t="n">
        <v>722374</v>
      </c>
      <c r="G10" s="6" t="n">
        <v>1333071</v>
      </c>
      <c r="H10" s="6" t="n">
        <v>801007</v>
      </c>
    </row>
    <row r="11">
      <c r="A11" s="4" t="inlineStr">
        <is>
          <t>Adjustment to Non-PEO NEO Compensation Footnote</t>
        </is>
      </c>
      <c r="B11" s="4" t="inlineStr">
        <is>
          <t xml:space="preserve"> </t>
        </is>
      </c>
      <c r="C11" s="4" t="inlineStr">
        <is>
          <t xml:space="preserve"> </t>
        </is>
      </c>
      <c r="D11" s="4" t="inlineStr">
        <is>
          <t xml:space="preserve">Year Summary Exclusion of Stock Inclusion of Equity Compensation Actually
2024 2,363,761 (1,292,621) 2,776,903 3,848,043
Year Average Summary Non-PEO Average Exclusion of Stock Awards for Non -PEO Average Inclusion of Equity Values for Non- PEO Average Compensation Actually Paid to Non- PEO
2024 1,436,333 (618,404) 1,084,213 1,902,142 The amounts in the Inclusion of Equity Values in the tables above are derived from the amounts set forth in the following tables:
Year Year-End Fair L. Fowler Change in Vesting-Date Change in Fair Fair Value at L. Fowler Value of L. Fowler Total - L. Fowler
2024   2,629,319     188,139     0     (40,555)     0     0     2,776,903  
Year Average Year-End Non-PEO Average Non-PEO Average Average Change Non-PEO NEOs Average Fair for Non-PEO Average Value Non-PEO Total - Non-PEO
2024   1,053,853     46,583     0     (16,223)     0     0     1,084,213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Description of Relationship Between PEOs and Other NEO Compensation Actually Paid and Total Shareholder Return (“TSR”) The following chart sets forth the relationship between Compensation Actually Paid to our PEOs, the average of Compensation Actually Paid to our other NEOs, and the cumulative TSR over the five most recently completed fiscal years of the Company and the S&amp;P 600 Health Care Equipment &amp; Services Index.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Description of Relationship Between PEOs and Other NEO Compensation Actually Paid and Net Income The following chart sets forth the relationship between Compensation Actually Paid to our PEOs, the average of Compensation Actually Paid to our other NEOs, and our Net Income during the five most recently completed fiscal years.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Description of Relationship Between PEOs and Other NEO Compensation Actually Paid and Adjusted EBITDA The following chart sets forth the relationship between Compensation Actually Paid to our PEOs, the average of Compensation Actually Paid to our other NEOs, and our Adjusted EBITDA during the five most recently completed fiscal years.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Description of Relationship Between PEOs and Other NEO Compensation Actually Paid and Total Shareholder Return (“TSR”) The following chart sets forth the relationship between Compensation Actually Paid to our PEOs, the average of Compensation Actually Paid to our other NEOs, and the cumulative TSR over the five most recently completed fiscal years of the Company and the S&amp;P 600 Health Care Equipment &amp; Services Index.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Tabular List of Most Important Financial Performance Measures The following table presents the financial performance measures that the Company considers to have been the most important in linking Compensation Actually Paid to our PEOs and other NEOs for 2024 to Company performance. The measures in this table are not ranked.
Performance Measure Rationale for Use in the Company’s Incentive Compensation Program Definition
Adjusted EBITDA Adjusted EBITDA is a useful measure to assess the performance and liquidity of the Company as it provides meaningful operating results by excluding the effects of expenses that are not reflective of its operating business performance. Non-GAAP non-recurring
Total Revenue Total revenue represents a key metric both internally for management and externally when assessing the health and growth of the organization. The total amount of all revenue reported
Adjusted Operating Cash Flows The Committee incorporated adjusted operating cash flows as a performance metric in order to reflect management’s commitment to improving the quality of reported earnings and increasing cash flows through increased rigor and focus on capitalized software investments. Calculated by subtracting investment in software development from Adjusted EBITDA</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75.56999999999999</v>
      </c>
      <c r="E17" s="8" t="n">
        <v>42.92</v>
      </c>
      <c r="F17" s="9" t="n">
        <v>104.3</v>
      </c>
      <c r="G17" s="8" t="n">
        <v>112.27</v>
      </c>
      <c r="H17" s="8" t="n">
        <v>102.85</v>
      </c>
    </row>
    <row r="18">
      <c r="A18" s="4" t="inlineStr">
        <is>
          <t>Peer Group Total Shareholder Return Amount</t>
        </is>
      </c>
      <c r="B18" s="4" t="inlineStr">
        <is>
          <t xml:space="preserve"> </t>
        </is>
      </c>
      <c r="C18" s="4" t="inlineStr">
        <is>
          <t xml:space="preserve"> </t>
        </is>
      </c>
      <c r="D18" s="9" t="n">
        <v>111.8</v>
      </c>
      <c r="E18" s="8" t="n">
        <v>102.92</v>
      </c>
      <c r="F18" s="8" t="n">
        <v>105.55</v>
      </c>
      <c r="G18" s="8" t="n">
        <v>136.66</v>
      </c>
      <c r="H18" s="8" t="n">
        <v>123.94</v>
      </c>
    </row>
    <row r="19">
      <c r="A19" s="4" t="inlineStr">
        <is>
          <t>Net Income (Loss)</t>
        </is>
      </c>
      <c r="B19" s="4" t="inlineStr">
        <is>
          <t xml:space="preserve"> </t>
        </is>
      </c>
      <c r="C19" s="4" t="inlineStr">
        <is>
          <t xml:space="preserve"> </t>
        </is>
      </c>
      <c r="D19" s="5" t="n">
        <v>-23084000</v>
      </c>
      <c r="E19" s="5" t="n">
        <v>-45789000</v>
      </c>
      <c r="F19" s="5" t="n">
        <v>15867000</v>
      </c>
      <c r="G19" s="5" t="n">
        <v>18430000</v>
      </c>
      <c r="H19" s="5" t="n">
        <v>14246000</v>
      </c>
    </row>
    <row r="20">
      <c r="A20" s="4" t="inlineStr">
        <is>
          <t>Company Selected Measure Amount</t>
        </is>
      </c>
      <c r="B20" s="4" t="inlineStr">
        <is>
          <t xml:space="preserve"> </t>
        </is>
      </c>
      <c r="C20" s="4" t="inlineStr">
        <is>
          <t xml:space="preserve"> </t>
        </is>
      </c>
      <c r="D20" s="6" t="n">
        <v>53090000</v>
      </c>
      <c r="E20" s="6" t="n">
        <v>47578000</v>
      </c>
      <c r="F20" s="6" t="n">
        <v>55899000</v>
      </c>
      <c r="G20" s="6" t="n">
        <v>52677000</v>
      </c>
      <c r="H20" s="6" t="n">
        <v>43387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t>
        </is>
      </c>
      <c r="B23" s="4" t="inlineStr">
        <is>
          <t xml:space="preserve"> </t>
        </is>
      </c>
      <c r="C23" s="4" t="inlineStr">
        <is>
          <t xml:space="preserve"> </t>
        </is>
      </c>
      <c r="D23" s="4" t="inlineStr">
        <is>
          <t>Adjusted EBITDA</t>
        </is>
      </c>
      <c r="E23" s="4" t="inlineStr">
        <is>
          <t xml:space="preserve"> </t>
        </is>
      </c>
      <c r="F23" s="4" t="inlineStr">
        <is>
          <t xml:space="preserve"> </t>
        </is>
      </c>
      <c r="G23" s="4" t="inlineStr">
        <is>
          <t xml:space="preserve"> </t>
        </is>
      </c>
      <c r="H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me</t>
        </is>
      </c>
      <c r="B26" s="4" t="inlineStr">
        <is>
          <t xml:space="preserve"> </t>
        </is>
      </c>
      <c r="C26" s="4" t="inlineStr">
        <is>
          <t xml:space="preserve"> </t>
        </is>
      </c>
      <c r="D26" s="4" t="inlineStr">
        <is>
          <t>Total Revenue</t>
        </is>
      </c>
      <c r="E26" s="4" t="inlineStr">
        <is>
          <t xml:space="preserve"> </t>
        </is>
      </c>
      <c r="F26" s="4" t="inlineStr">
        <is>
          <t xml:space="preserve"> </t>
        </is>
      </c>
      <c r="G26" s="4" t="inlineStr">
        <is>
          <t xml:space="preserve"> </t>
        </is>
      </c>
      <c r="H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 xml:space="preserve"> </t>
        </is>
      </c>
      <c r="C29" s="4" t="inlineStr">
        <is>
          <t xml:space="preserve"> </t>
        </is>
      </c>
      <c r="D29" s="4" t="inlineStr">
        <is>
          <t>Adjusted Operating Cash Flows</t>
        </is>
      </c>
      <c r="E29" s="4" t="inlineStr">
        <is>
          <t xml:space="preserve"> </t>
        </is>
      </c>
      <c r="F29" s="4" t="inlineStr">
        <is>
          <t xml:space="preserve"> </t>
        </is>
      </c>
      <c r="G29" s="4" t="inlineStr">
        <is>
          <t xml:space="preserve"> </t>
        </is>
      </c>
      <c r="H29" s="4" t="inlineStr">
        <is>
          <t xml:space="preserve"> </t>
        </is>
      </c>
    </row>
    <row r="30">
      <c r="A30" s="4" t="inlineStr">
        <is>
          <t>J. Boyd Dougl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O Total Compensation Amount</t>
        </is>
      </c>
      <c r="B32" s="4" t="inlineStr">
        <is>
          <t xml:space="preserve"> </t>
        </is>
      </c>
      <c r="C32" s="4" t="inlineStr">
        <is>
          <t xml:space="preserve"> </t>
        </is>
      </c>
      <c r="D32" s="5" t="n">
        <v>0</v>
      </c>
      <c r="E32" s="5" t="n">
        <v>0</v>
      </c>
      <c r="F32" s="5" t="n">
        <v>1613201</v>
      </c>
      <c r="G32" s="5" t="n">
        <v>1889943</v>
      </c>
      <c r="H32" s="5" t="n">
        <v>1274209</v>
      </c>
    </row>
    <row r="33">
      <c r="A33" s="4" t="inlineStr">
        <is>
          <t>PEO Actually Paid Compensation Amount</t>
        </is>
      </c>
      <c r="B33" s="4" t="inlineStr">
        <is>
          <t xml:space="preserve"> </t>
        </is>
      </c>
      <c r="C33" s="4" t="inlineStr">
        <is>
          <t xml:space="preserve"> </t>
        </is>
      </c>
      <c r="D33" s="6" t="n">
        <v>0</v>
      </c>
      <c r="E33" s="6" t="n">
        <v>0</v>
      </c>
      <c r="F33" s="6" t="n">
        <v>983714</v>
      </c>
      <c r="G33" s="5" t="n">
        <v>1797189</v>
      </c>
      <c r="H33" s="5" t="n">
        <v>990996</v>
      </c>
    </row>
    <row r="34">
      <c r="A34" s="4" t="inlineStr">
        <is>
          <t>PEO Name</t>
        </is>
      </c>
      <c r="B34" s="4" t="inlineStr">
        <is>
          <t xml:space="preserve"> </t>
        </is>
      </c>
      <c r="C34" s="4" t="inlineStr">
        <is>
          <t>J. Boyd Douglas</t>
        </is>
      </c>
      <c r="D34" s="4" t="inlineStr">
        <is>
          <t xml:space="preserve"> </t>
        </is>
      </c>
      <c r="E34" s="4" t="inlineStr">
        <is>
          <t xml:space="preserve"> </t>
        </is>
      </c>
      <c r="F34" s="4" t="inlineStr">
        <is>
          <t xml:space="preserve"> </t>
        </is>
      </c>
      <c r="G34" s="4" t="inlineStr">
        <is>
          <t>J. Boyd Douglas</t>
        </is>
      </c>
      <c r="H34" s="4" t="inlineStr">
        <is>
          <t>J. Boyd Douglas</t>
        </is>
      </c>
    </row>
    <row r="35">
      <c r="A35" s="4" t="inlineStr">
        <is>
          <t>Christopher L. Fowl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O Total Compensation Amount</t>
        </is>
      </c>
      <c r="B37" s="4" t="inlineStr">
        <is>
          <t xml:space="preserve"> </t>
        </is>
      </c>
      <c r="C37" s="4" t="inlineStr">
        <is>
          <t xml:space="preserve"> </t>
        </is>
      </c>
      <c r="D37" s="6" t="n">
        <v>2363761</v>
      </c>
      <c r="E37" s="6" t="n">
        <v>2306789</v>
      </c>
      <c r="F37" s="6" t="n">
        <v>2008322</v>
      </c>
      <c r="G37" s="5" t="n">
        <v>0</v>
      </c>
      <c r="H37" s="5" t="n">
        <v>0</v>
      </c>
    </row>
    <row r="38">
      <c r="A38" s="4" t="inlineStr">
        <is>
          <t>PEO Actually Paid Compensation Amount</t>
        </is>
      </c>
      <c r="B38" s="4" t="inlineStr">
        <is>
          <t xml:space="preserve"> </t>
        </is>
      </c>
      <c r="C38" s="4" t="inlineStr">
        <is>
          <t xml:space="preserve"> </t>
        </is>
      </c>
      <c r="D38" s="6" t="n">
        <v>3848043</v>
      </c>
      <c r="E38" s="5" t="n">
        <v>331873</v>
      </c>
      <c r="F38" s="5" t="n">
        <v>1298118</v>
      </c>
      <c r="G38" s="5" t="n">
        <v>0</v>
      </c>
      <c r="H38" s="5" t="n">
        <v>0</v>
      </c>
    </row>
    <row r="39">
      <c r="A39" s="4" t="inlineStr">
        <is>
          <t>PEO Name</t>
        </is>
      </c>
      <c r="B39" s="4" t="inlineStr">
        <is>
          <t>Christopher L. Fowler</t>
        </is>
      </c>
      <c r="C39" s="4" t="inlineStr">
        <is>
          <t>Christopher L. Fowler</t>
        </is>
      </c>
      <c r="D39" s="4" t="inlineStr">
        <is>
          <t xml:space="preserve"> </t>
        </is>
      </c>
      <c r="E39" s="4" t="inlineStr">
        <is>
          <t>Christopher L. Fowler</t>
        </is>
      </c>
      <c r="F39" s="4" t="inlineStr">
        <is>
          <t xml:space="preserve"> </t>
        </is>
      </c>
      <c r="G39" s="4" t="inlineStr">
        <is>
          <t xml:space="preserve"> </t>
        </is>
      </c>
      <c r="H39" s="4" t="inlineStr">
        <is>
          <t xml:space="preserve"> </t>
        </is>
      </c>
    </row>
    <row r="40">
      <c r="A40" s="4" t="inlineStr">
        <is>
          <t>PEO | Christopher L. Fowler [Member] | Equity Awards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6" t="n">
        <v>2776903</v>
      </c>
      <c r="E42" s="4" t="inlineStr">
        <is>
          <t xml:space="preserve"> </t>
        </is>
      </c>
      <c r="F42" s="4" t="inlineStr">
        <is>
          <t xml:space="preserve"> </t>
        </is>
      </c>
      <c r="G42" s="4" t="inlineStr">
        <is>
          <t xml:space="preserve"> </t>
        </is>
      </c>
      <c r="H42" s="4" t="inlineStr">
        <is>
          <t xml:space="preserve"> </t>
        </is>
      </c>
    </row>
    <row r="43">
      <c r="A43" s="4" t="inlineStr">
        <is>
          <t>PEO | Christopher L. Fowler [Member]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2629319</v>
      </c>
      <c r="E45" s="4" t="inlineStr">
        <is>
          <t xml:space="preserve"> </t>
        </is>
      </c>
      <c r="F45" s="4" t="inlineStr">
        <is>
          <t xml:space="preserve"> </t>
        </is>
      </c>
      <c r="G45" s="4" t="inlineStr">
        <is>
          <t xml:space="preserve"> </t>
        </is>
      </c>
      <c r="H45" s="4" t="inlineStr">
        <is>
          <t xml:space="preserve"> </t>
        </is>
      </c>
    </row>
    <row r="46">
      <c r="A46" s="4" t="inlineStr">
        <is>
          <t>PEO | Christopher L. Fowler [Member]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188139</v>
      </c>
      <c r="E48" s="4" t="inlineStr">
        <is>
          <t xml:space="preserve"> </t>
        </is>
      </c>
      <c r="F48" s="4" t="inlineStr">
        <is>
          <t xml:space="preserve"> </t>
        </is>
      </c>
      <c r="G48" s="4" t="inlineStr">
        <is>
          <t xml:space="preserve"> </t>
        </is>
      </c>
      <c r="H48" s="4" t="inlineStr">
        <is>
          <t xml:space="preserve"> </t>
        </is>
      </c>
    </row>
    <row r="49">
      <c r="A49" s="4" t="inlineStr">
        <is>
          <t>PEO | Christopher L. Fowler [Member]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row>
    <row r="52">
      <c r="A52" s="4" t="inlineStr">
        <is>
          <t>PEO | Christopher L. Fowler [Member]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40555</v>
      </c>
      <c r="E54" s="4" t="inlineStr">
        <is>
          <t xml:space="preserve"> </t>
        </is>
      </c>
      <c r="F54" s="4" t="inlineStr">
        <is>
          <t xml:space="preserve"> </t>
        </is>
      </c>
      <c r="G54" s="4" t="inlineStr">
        <is>
          <t xml:space="preserve"> </t>
        </is>
      </c>
      <c r="H54" s="4" t="inlineStr">
        <is>
          <t xml:space="preserve"> </t>
        </is>
      </c>
    </row>
    <row r="55">
      <c r="A55" s="4" t="inlineStr">
        <is>
          <t>PEO | Christopher L. Fowler [Member] | Prior Year End Fair Value of Equity Awards Granted in Any Prior Year that Fail to Meet Applicable Vesting Conditions During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row>
    <row r="58">
      <c r="A58" s="4" t="inlineStr">
        <is>
          <t>PEO | Christopher L. Fowler [Member] | Dividends or Other Earnings Paid on Equity Awards not Otherwise Reflected in Total Compensation for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row>
    <row r="61">
      <c r="A61" s="4" t="inlineStr">
        <is>
          <t>PEO | Christopher L. Fowler [Member] | Exclusion Of Stock Awar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1292621</v>
      </c>
      <c r="E63" s="4" t="inlineStr">
        <is>
          <t xml:space="preserve"> </t>
        </is>
      </c>
      <c r="F63" s="4" t="inlineStr">
        <is>
          <t xml:space="preserve"> </t>
        </is>
      </c>
      <c r="G63" s="4" t="inlineStr">
        <is>
          <t xml:space="preserve"> </t>
        </is>
      </c>
      <c r="H63" s="4" t="inlineStr">
        <is>
          <t xml:space="preserve"> </t>
        </is>
      </c>
    </row>
    <row r="64">
      <c r="A64" s="4" t="inlineStr">
        <is>
          <t>Non-PEO NEO | Equity Awards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1084213</v>
      </c>
      <c r="E66" s="4" t="inlineStr">
        <is>
          <t xml:space="preserve"> </t>
        </is>
      </c>
      <c r="F66" s="4" t="inlineStr">
        <is>
          <t xml:space="preserve"> </t>
        </is>
      </c>
      <c r="G66" s="4" t="inlineStr">
        <is>
          <t xml:space="preserve"> </t>
        </is>
      </c>
      <c r="H66" s="4" t="inlineStr">
        <is>
          <t xml:space="preserve"> </t>
        </is>
      </c>
    </row>
    <row r="67">
      <c r="A67" s="4" t="inlineStr">
        <is>
          <t>Non-PEO NEO | Year-end Fair Value of Equity Awards Granted in Covered Year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6" t="n">
        <v>1053853</v>
      </c>
      <c r="E69" s="4" t="inlineStr">
        <is>
          <t xml:space="preserve"> </t>
        </is>
      </c>
      <c r="F69" s="4" t="inlineStr">
        <is>
          <t xml:space="preserve"> </t>
        </is>
      </c>
      <c r="G69" s="4" t="inlineStr">
        <is>
          <t xml:space="preserve"> </t>
        </is>
      </c>
      <c r="H69" s="4" t="inlineStr">
        <is>
          <t xml:space="preserve"> </t>
        </is>
      </c>
    </row>
    <row r="70">
      <c r="A70" s="4" t="inlineStr">
        <is>
          <t>Non-PEO NEO | Year-over-Year Change in Fair Value of Equity Awards Granted in Prior Years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6" t="n">
        <v>46583</v>
      </c>
      <c r="E72" s="4" t="inlineStr">
        <is>
          <t xml:space="preserve"> </t>
        </is>
      </c>
      <c r="F72" s="4" t="inlineStr">
        <is>
          <t xml:space="preserve"> </t>
        </is>
      </c>
      <c r="G72" s="4" t="inlineStr">
        <is>
          <t xml:space="preserve"> </t>
        </is>
      </c>
      <c r="H72" s="4" t="inlineStr">
        <is>
          <t xml:space="preserve"> </t>
        </is>
      </c>
    </row>
    <row r="73">
      <c r="A73" s="4" t="inlineStr">
        <is>
          <t>Non-PEO NEO | Vesting Date Fair Value of Equity Awards Granted and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16223</v>
      </c>
      <c r="E78" s="4" t="inlineStr">
        <is>
          <t xml:space="preserve"> </t>
        </is>
      </c>
      <c r="F78" s="4" t="inlineStr">
        <is>
          <t xml:space="preserve"> </t>
        </is>
      </c>
      <c r="G78" s="4" t="inlineStr">
        <is>
          <t xml:space="preserve"> </t>
        </is>
      </c>
      <c r="H78" s="4" t="inlineStr">
        <is>
          <t xml:space="preserve"> </t>
        </is>
      </c>
    </row>
    <row r="79">
      <c r="A79" s="4" t="inlineStr">
        <is>
          <t>Non-PEO NEO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row>
    <row r="82">
      <c r="A82" s="4" t="inlineStr">
        <is>
          <t>Non-PEO NEO | Dividends or Other Earnings Paid on Equity Awards not Otherwise Reflected in Total Compensation for Covered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row>
    <row r="85">
      <c r="A85" s="4" t="inlineStr">
        <is>
          <t>Non-PEO NEO | Exclusion Of Stock Awar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5" t="n">
        <v>-618404</v>
      </c>
      <c r="E87" s="4" t="inlineStr">
        <is>
          <t xml:space="preserve"> </t>
        </is>
      </c>
      <c r="F87" s="4" t="inlineStr">
        <is>
          <t xml:space="preserve"> </t>
        </is>
      </c>
      <c r="G87" s="4" t="inlineStr">
        <is>
          <t xml:space="preserve"> </t>
        </is>
      </c>
      <c r="H87" s="4" t="inlineStr">
        <is>
          <t xml:space="preserve"> </t>
        </is>
      </c>
    </row>
  </sheetData>
  <mergeCells count="3">
    <mergeCell ref="A1:A2"/>
    <mergeCell ref="B1:C1"/>
    <mergeCell ref="D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overy of Erroneously Awarded Compensation - Restatement Determination Date:: 2023-10-31</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Oct. 31,  2023</t>
        </is>
      </c>
    </row>
    <row r="5">
      <c r="A5" s="4" t="inlineStr">
        <is>
          <t>Restatement does not require Recovery</t>
        </is>
      </c>
      <c r="B5" s="4" t="inlineStr">
        <is>
          <t>In October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Equity Grants non-public</t>
        </is>
      </c>
    </row>
    <row r="5">
      <c r="A5" s="4" t="inlineStr">
        <is>
          <t>Award Timing Method</t>
        </is>
      </c>
      <c r="B5" s="4" t="inlineStr">
        <is>
          <t>We generally grant equity awards in the first quarter of our fiscal year, however, we do not grant stock options or similar awards as part of our equity grants, only shares of time-based restricted stock and performance share awards.</t>
        </is>
      </c>
    </row>
    <row r="6">
      <c r="A6" s="4" t="inlineStr">
        <is>
          <t>Award Timing Predetermined</t>
        </is>
      </c>
      <c r="B6" s="4" t="inlineStr">
        <is>
          <t>true</t>
        </is>
      </c>
    </row>
    <row r="7">
      <c r="A7" s="4" t="inlineStr">
        <is>
          <t>Award Timing MNPI Considered</t>
        </is>
      </c>
      <c r="B7" s="4" t="inlineStr">
        <is>
          <t>tru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3:00:21Z</dcterms:created>
  <dcterms:modified xmlns:dcterms="http://purl.org/dc/terms/" xmlns:xsi="http://www.w3.org/2001/XMLSchema-instance" xsi:type="dcterms:W3CDTF">2025-03-10T13:00:21Z</dcterms:modified>
</cp:coreProperties>
</file>